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SHINGTON TRUST BANCORP, INC.</t>
        </is>
      </c>
    </row>
    <row r="8">
      <c r="A8" s="4" t="inlineStr">
        <is>
          <t>Entity Central Index Key</t>
        </is>
      </c>
      <c r="B8" s="4" t="inlineStr">
        <is>
          <t>0000737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Year Summary Compensation Table Total for Principal Executive Officer (“PEO”) (a) Compensation Actually Paid to PEO (b) Average Summary Compensation Table Total for Non-PEO NEOs (c) Average Compensation Actually Paid to Non-PEO NEOs (d) Value of Initial Fixed $100 Investment Based On: Net Income (000s) (g) Company Selected Performance Measure Total Shareholder Return (“TSR”) (e) Peer Group TSR (f) 2022 1,902,010 1,230,105 773,436 560,992 101.04 110.67 71,681 14.49 % 2021 1,842,107 2,298,530 780,578 850,822 115.44 132.19 76,870 14.03 % 2020 1,646,713 1,608,566 860,270 712,813 88.20 92.50 69,829 13.51 %</t>
        </is>
      </c>
      <c r="C4" s="4" t="inlineStr">
        <is>
          <t xml:space="preserve"> </t>
        </is>
      </c>
      <c r="D4" s="4" t="inlineStr">
        <is>
          <t xml:space="preserve"> </t>
        </is>
      </c>
    </row>
    <row r="5">
      <c r="A5" s="4" t="inlineStr">
        <is>
          <t>Company Selected Measure Name</t>
        </is>
      </c>
      <c r="B5" s="4" t="inlineStr">
        <is>
          <t>ROE</t>
        </is>
      </c>
      <c r="C5" s="4" t="inlineStr">
        <is>
          <t xml:space="preserve"> </t>
        </is>
      </c>
      <c r="D5" s="4" t="inlineStr">
        <is>
          <t xml:space="preserve"> </t>
        </is>
      </c>
    </row>
    <row r="6">
      <c r="A6" s="4" t="inlineStr">
        <is>
          <t>Named Executive Officers, Footnote [Text Block]</t>
        </is>
      </c>
      <c r="B6" s="4" t="inlineStr">
        <is>
          <t>Reflects the total compensation reported for Mr. Handy (our Chief Executive Officer) in the “Total” column of the Summary Compensation Table for each corresponding year.  Refer to the heading “Executive Compensation - Summary Compensation Table” earlier in this Proxy Statement.</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 asdaq Bank Index.</t>
        </is>
      </c>
      <c r="C7" s="4" t="inlineStr">
        <is>
          <t xml:space="preserve"> </t>
        </is>
      </c>
      <c r="D7" s="4" t="inlineStr">
        <is>
          <t xml:space="preserve"> </t>
        </is>
      </c>
    </row>
    <row r="8">
      <c r="A8" s="4" t="inlineStr">
        <is>
          <t>PEO Total Compensation Amount</t>
        </is>
      </c>
      <c r="B8" s="5" t="n">
        <v>1902010</v>
      </c>
      <c r="C8" s="5" t="n">
        <v>1842107</v>
      </c>
      <c r="D8" s="5" t="n">
        <v>1646713</v>
      </c>
    </row>
    <row r="9">
      <c r="A9" s="4" t="inlineStr">
        <is>
          <t>PEO Actually Paid Compensation Amount</t>
        </is>
      </c>
      <c r="B9" s="5" t="n">
        <v>1230105</v>
      </c>
      <c r="C9" s="6" t="n">
        <v>2298530</v>
      </c>
      <c r="D9" s="6" t="n">
        <v>1608566</v>
      </c>
    </row>
    <row r="10">
      <c r="A10" s="4" t="inlineStr">
        <is>
          <t>Adjustment To PEO Compensation, Footnote [Text Block]</t>
        </is>
      </c>
      <c r="B10" s="4" t="inlineStr">
        <is>
          <t>Amounts listed under “Compensation Actually Paid to PEO” have been calculated in accordance with instructions provided under Item 402(v) of Regulation S-K. The amounts listed do not reflect the actual amount of compensation earned by or paid to Mr. Handy during the applicable year. The following table reconciles this amount to the Summary Compensation Table Total for each corresponding year: Year Reported Summary Compensation Table Total for PEO Reported Value of Equity Awards (1) Other Equity Award Adjustments (2) Reported Change in the Actuarial Present Value of Pension Benefits (3) Pension Benefit Adjustments (4) Compensation Actually Paid to PEO 2022 1,902,010 (597,014) (74,891) — — 1,230,105 2021 1,842,107 (563,399) 1,019,822 — — 2,298,530 2020 1,646,713 (529,383) 491,236 — — 1,608,566 (1) The grant date fair value of equity awards represents the total of the amounts reported in the “Stock Awards” and “Option Awards” columns in the Summary Compensation Table for the applicable year. (2) The valuation assumptions used to calculate fair values did not materially differ from those disclosed at the time of grant. The dollar amounts reported in this column represent the sum of the following: Year Year End Fair Value of Equity Awards Granted During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440,991 (497,450) — (74,695) — 56,263 (74,891) 2021 688,165 214,644 — 62,695 — 54,318 1,019,822 2020 693,056 (131,885) — (95,576) — 25,641 491,236 (3) The amounts included in this column are the amounts reported in the “Change in Pension and Nonqualified Deferred Compensation” column of the Summary Compensation Table for each applicable year. Mr. Handy is not eligible for the Pension Plan. (4) As noted in the prior footnote, Mr. Handy is not eligible for the Pension Plan.</t>
        </is>
      </c>
      <c r="C10" s="4" t="inlineStr">
        <is>
          <t xml:space="preserve"> </t>
        </is>
      </c>
      <c r="D10" s="4" t="inlineStr">
        <is>
          <t xml:space="preserve"> </t>
        </is>
      </c>
    </row>
    <row r="11">
      <c r="A11" s="4" t="inlineStr">
        <is>
          <t>Non-PEO NEO Average Total Compensation Amount</t>
        </is>
      </c>
      <c r="B11" s="5" t="n">
        <v>773436</v>
      </c>
      <c r="C11" s="6" t="n">
        <v>780578</v>
      </c>
      <c r="D11" s="6" t="n">
        <v>860270</v>
      </c>
    </row>
    <row r="12">
      <c r="A12" s="4" t="inlineStr">
        <is>
          <t>Non-PEO NEO Average Compensation Actually Paid Amount</t>
        </is>
      </c>
      <c r="B12" s="5" t="n">
        <v>560992</v>
      </c>
      <c r="C12" s="6" t="n">
        <v>850822</v>
      </c>
      <c r="D12" s="6" t="n">
        <v>712813</v>
      </c>
    </row>
    <row r="13">
      <c r="A13" s="4" t="inlineStr">
        <is>
          <t>Adjustment to Non-PEO NEO Compensation Footnote [Text Block]</t>
        </is>
      </c>
      <c r="B13" s="4" t="inlineStr">
        <is>
          <t xml:space="preserve">Amounts listed under “Average Compensation Actually Paid to Non PEO NEOs” have been calculated in accordance with instructions provided under Item 402(v) of Regulation S-K. The amounts listed do not reflect the actual amount of compensation earned by or paid to the executives during the applicable year. The following table reconciles this amount to the Summary Compensation Table Average for each corresponding year. Year Average Reported Summary Compensation Table Total for Non-PEO NEOs Average Reported Value of Equity Awards Equity Award Adjustments (1) Reported Change in the Actuarial Present Value of Pension Benefits (2) Pension Benefit Adjustments (3) Compensation Actually Paid to Non-PEO NEOs 2022 773,436 (222,324) (19,713) — 118,363 560,992 2021 780,578 (229,576) 384,485 (278,814) 109,486 850,822 2020 860,270 (202,052) 189,547 (643,102) 103,299 712,813 (1) The amounts deducted or added in calculating the total average equity award adjustments are as follows: Year Average Year End Fair Value of Equity Awards Granted During Year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Equity Award Adjustments 2022 164,222 (174,132) — (32,612) — 22,809 (19,713) 2021 258,259 81,581 — 23,207 — 21,438 384,485 2020 264,522 (50,364) — (34,433) — 9,822 189,547 (2) The amounts included in this column are the average amounts reported in the “Change in Pension and Nonqualified Deferred Compensation” column of the Summary Compensation Table for each applicable year for Non-PEO NEOs. Mr. Gim and Ms. Noons are the only NEOs eligible for the Pension Plan. (3) The average total pension benefit adjustments for each applicable year include the average aggregate of two components: (i) the actuarially determined service cost for services rendered by covered NEOs during the applicable year (the “service cost”); and (ii) the averag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Average Service Cost Average Prior Service Cost Total Average Pension Benefit Adjustments 2022 118,363 — 118,363 2021 109,486 — 109,486 2020 103,299 — 103,299 </t>
        </is>
      </c>
      <c r="C13" s="4" t="inlineStr">
        <is>
          <t xml:space="preserve"> </t>
        </is>
      </c>
      <c r="D13" s="4" t="inlineStr">
        <is>
          <t xml:space="preserve"> </t>
        </is>
      </c>
    </row>
    <row r="14">
      <c r="A14" s="4" t="inlineStr">
        <is>
          <t>Compensation Actually Paid vs. Net Income [Text Block]</t>
        </is>
      </c>
      <c r="B14" s="4" t="inlineStr">
        <is>
          <t>Compensation Actually Paid and Net Income - Short-Term Incentive AlignmentAs demonstrated in the Pay Versus Performance table above, the amount of compensation actually paid to Mr. Handy and the average amount of compensation actually paid to the Non-PEO NEOs is generally aligned with the Corporation’s net income over the three years presented.  Net income is one of the metrics which determines the corporate performance payout of the Annual Performance Plan which covers Mr. Handy and all of the NEOs.  Payments under this plan represent a significant portion of the compensation actually paid to Mr. Handy and the other NEOs, ranging from 16% to 38% of compensation actually paid during the three years presented.  This plan is described under the heading “Compensation Discussion and Analysis - Short-Term Cash Incentive Compensation” earlier in this Proxy Statement.</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and Return on Equity (ROE) - Short-Term Incentive Alignment As demonstrated in the Pay Versus Performance table above, the amount of compensation actually paid to Mr. Handy and the average amount of compensation actually paid to the Non-PEO NEOs is generally aligned with the Corporation’s ROE over the three years presented. ROE, on an absolute basis, is one of </t>
        </is>
      </c>
      <c r="C15" s="4" t="inlineStr">
        <is>
          <t xml:space="preserve"> </t>
        </is>
      </c>
      <c r="D15" s="4" t="inlineStr">
        <is>
          <t xml:space="preserve"> </t>
        </is>
      </c>
    </row>
    <row r="16">
      <c r="A16" s="4" t="inlineStr">
        <is>
          <t>Total Shareholder Return Vs Peer Group [Text Block]</t>
        </is>
      </c>
      <c r="B16" s="4" t="inlineStr">
        <is>
          <t>Comparison of the 3-year Cumulative TSR of the Corporation and of the Peer Group As demonstrated in the Pay Versus Performance table above, the Corporation’s TSR over the three-year period presented was generally aligned with the TSR of the peer group presented for this purpose, the Nasdaq Bank Index, and general market trends. The Corporation has faced challenges presented by the COVID-19 pandemic and the impact of implementing of the CECL model, and will continue to face headwinds with the current interest rate environment. For more information regarding the Corporation’s performance and the companies that the Committee considers when determining compensation, refer to the heading “Compensation Discussion and Analysis” earlier in this Proxy Statement.</t>
        </is>
      </c>
      <c r="C16" s="4" t="inlineStr">
        <is>
          <t xml:space="preserve"> </t>
        </is>
      </c>
      <c r="D16" s="4" t="inlineStr">
        <is>
          <t xml:space="preserve"> </t>
        </is>
      </c>
    </row>
    <row r="17">
      <c r="A17" s="4" t="inlineStr">
        <is>
          <t>Total Shareholder Return Amount</t>
        </is>
      </c>
      <c r="B17" s="7" t="n">
        <v>101.04</v>
      </c>
      <c r="C17" s="8" t="n">
        <v>115.44</v>
      </c>
      <c r="D17" s="8" t="n">
        <v>88.2</v>
      </c>
    </row>
    <row r="18">
      <c r="A18" s="4" t="inlineStr">
        <is>
          <t>Peer Group Total Shareholder Return Amount</t>
        </is>
      </c>
      <c r="B18" s="8" t="n">
        <v>110.67</v>
      </c>
      <c r="C18" s="8" t="n">
        <v>132.19</v>
      </c>
      <c r="D18" s="8" t="n">
        <v>92.5</v>
      </c>
    </row>
    <row r="19">
      <c r="A19" s="4" t="inlineStr">
        <is>
          <t>Net Income (Loss)</t>
        </is>
      </c>
      <c r="B19" s="5" t="n">
        <v>71681</v>
      </c>
      <c r="C19" s="5" t="n">
        <v>76870</v>
      </c>
      <c r="D19" s="5" t="n">
        <v>69829</v>
      </c>
    </row>
    <row r="20">
      <c r="A20" s="4" t="inlineStr">
        <is>
          <t>Company Selected Measure Amount</t>
        </is>
      </c>
      <c r="B20" s="9" t="n">
        <v>0.1449</v>
      </c>
      <c r="C20" s="9" t="n">
        <v>0.1403</v>
      </c>
      <c r="D20" s="9" t="n">
        <v>0.1351</v>
      </c>
    </row>
    <row r="21">
      <c r="A21" s="4" t="inlineStr">
        <is>
          <t>PEO Name</t>
        </is>
      </c>
      <c r="B21" s="4" t="inlineStr">
        <is>
          <t>Mr. Handy</t>
        </is>
      </c>
      <c r="C21" s="4" t="inlineStr">
        <is>
          <t>Mr. Handy</t>
        </is>
      </c>
      <c r="D21" s="4" t="inlineStr">
        <is>
          <t>Mr. Handy</t>
        </is>
      </c>
    </row>
    <row r="22">
      <c r="A22" s="4" t="inlineStr">
        <is>
          <t>Additional 402(v) Disclosure [Text Block]</t>
        </is>
      </c>
      <c r="B22" s="4" t="inlineStr">
        <is>
          <t>Reflects the average of the amounts reported in the “Total” column of the Summary Compensation Table for the named executive officers excluding Mr. Handy, who served as our CEO during each of the years listed, (collectively, the “non-PEO NEOs”) for each corresponding year.  Refer to the heading “Executive Compensation - Summary Compensation Table” earlier in this Proxy Statement.  For purposes of this table, the non-PEO NEOs for 2022 and 2020 are Messrs. Gim, Ohsberg and Hagerty and Ms. Ryan, and for 2021, Messrs. Gim and Ohsberg and Mses. Ryan and Noons.Cumulative TSR is calculated by dividing the sum of the cumulative amount of dividends for the measurement period, assuming dividend reinvestment, and the difference between the Corporation’s share price at the end and the beginning of the measurement period by the Corporation’s share price at the beginning of the measurement period.The dollar amounts reported represent the amount of net income reflected in the Corporation’s audited financial statements for the applicable year.Reflects the Corporation’s ROE as calculated under GAAP and reflected in the Corporation’s audited financial statements for the applicable year.  ROE is a key performance metric in the short-term and long-term incentive programs, which represent a significant portion of compensation for the PEO and NEOs.  We believe this metric is strongly aligned with shareholder valu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O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Compensation Actually Paid vs. Other Measure [Text Block]</t>
        </is>
      </c>
      <c r="B31" s="4" t="inlineStr">
        <is>
          <t>Compensation Actually Paid and Core Return on Equity - Long-Term Incentive Alignment Core ROE, measured on a three-year relative basis compared to an industry comparator group is one of the metrics which determines final performance share unit awards granted to Mr. Handy and the Non-PEO NEOs. This grant is described under the heading “Compensation Discussion and Analysis - Long-Term Equity Incentive Compensation” earlier in this Proxy Statement. As demonstrated by the following table, the Corporation’s performance was in the top quartile for each grant vesting period. Year 2017 PSU Grant 2018 PSU Grant 2019 PSU Grant Core ROE (3-year Average) 14.76 % 14.94 % 14.41 % Industry Comparator Group Core ROE (3-year Average) 9.77 % 9.82 % 11.01 % Percentile Ranking (3-year Average) 99.00 % 96.80 % 88.50 % (a) Industry comparator group was based on all publicly-traded banks and thrifts located in New England and the Mid-Atlantic (excluding institutions in Puerto Rico) with assets of $2.0 billion to $8.0 billion. (b) Industry comparator group was based on all publicly-traded banks and thrifts located in New England and the Mid-Atlantic (excluding institutions in Puerto Rico) with assets of $2.0 billion to $9.0 billion. Vested awards under this plan represent a significant portion of the compensation actually paid to Mr. Handy and the Non-PEO NEOs, ranging from 9% to 33% of compensation actually paid during the three years presented.</t>
        </is>
      </c>
      <c r="C31" s="4" t="inlineStr">
        <is>
          <t xml:space="preserve"> </t>
        </is>
      </c>
      <c r="D31" s="4" t="inlineStr">
        <is>
          <t xml:space="preserve"> </t>
        </is>
      </c>
    </row>
    <row r="32">
      <c r="A32" s="4" t="inlineStr">
        <is>
          <t>Measure Name</t>
        </is>
      </c>
      <c r="B32" s="4" t="inlineStr">
        <is>
          <t>Core RO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Compensation Actually Paid vs. Other Measure [Text Block]</t>
        </is>
      </c>
      <c r="B35" s="4" t="inlineStr">
        <is>
          <t>Compensation Actually Paid and Earnings Per Share Earnings Per Share (EPS) on a fully diluted basis, is one of the metrics which determines the corporate performance payout of the Annual Performance Plan, which covers Mr. Handy and the Non-PEO NEOs. As described above, payments under this plan represent a significant portion of the compensation actually paid to Mr. Handy and the Non-PEO NEOs. This plan is described under the heading “Compensation Discussion and Analysis - Short-Term Cash Incentive Compensation” earlier in this Proxy Statement. As demonstrated by the following table, the Corporation’s performance exceeded the goal established by the Compensation Committee for each year and the amount of compensation actually paid to Mr. Handy and the average amount of compensation actually paid to the Non-PEO NEOs is generally aligned with the Corporation’s EPS over the three years presented. Year Performance Target Results (a) Achievement Level 2022 $3.75 $4.08 108.80% 2021 $3.10 $4.39 141.60% 2020 $3.73 $3.97 106.40%</t>
        </is>
      </c>
      <c r="C35" s="4" t="inlineStr">
        <is>
          <t xml:space="preserve"> </t>
        </is>
      </c>
      <c r="D35" s="4" t="inlineStr">
        <is>
          <t xml:space="preserve"> </t>
        </is>
      </c>
    </row>
    <row r="36">
      <c r="A36" s="4" t="inlineStr">
        <is>
          <t>Measure Name</t>
        </is>
      </c>
      <c r="B36" s="4" t="inlineStr">
        <is>
          <t>Fully diluted earnings per share (EPS)</t>
        </is>
      </c>
      <c r="C36" s="4" t="inlineStr">
        <is>
          <t xml:space="preserve"> </t>
        </is>
      </c>
      <c r="D36" s="4" t="inlineStr">
        <is>
          <t xml:space="preserve"> </t>
        </is>
      </c>
    </row>
    <row r="37">
      <c r="A37" s="4" t="inlineStr">
        <is>
          <t>P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597014</v>
      </c>
      <c r="C39" s="5" t="n">
        <v>-563399</v>
      </c>
      <c r="D39" s="5" t="n">
        <v>-529383</v>
      </c>
    </row>
    <row r="40">
      <c r="A40" s="4" t="inlineStr">
        <is>
          <t>PEO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4891</v>
      </c>
      <c r="C42" s="6" t="n">
        <v>1019822</v>
      </c>
      <c r="D42" s="6" t="n">
        <v>491236</v>
      </c>
    </row>
    <row r="43">
      <c r="A43" s="4" t="inlineStr">
        <is>
          <t>PEO [Member] | Adjustment, Change in Actuarial Present Value of Reported Pension Benefit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Adjustment, Pension Benefit Adjustment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Equity Awards Granted During the Year,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440991</v>
      </c>
      <c r="C51" s="6" t="n">
        <v>688165</v>
      </c>
      <c r="D51" s="6" t="n">
        <v>693056</v>
      </c>
    </row>
    <row r="52">
      <c r="A52" s="4" t="inlineStr">
        <is>
          <t>PEO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497450</v>
      </c>
      <c r="C54" s="6" t="n">
        <v>214644</v>
      </c>
      <c r="D54" s="6" t="n">
        <v>-131885</v>
      </c>
    </row>
    <row r="55">
      <c r="A55" s="4" t="inlineStr">
        <is>
          <t>PEO [Member] | Equity Awards Granted During The Year,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0</v>
      </c>
      <c r="C57" s="6" t="n">
        <v>0</v>
      </c>
      <c r="D57" s="6" t="n">
        <v>0</v>
      </c>
    </row>
    <row r="58">
      <c r="A58" s="4" t="inlineStr">
        <is>
          <t>P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74695</v>
      </c>
      <c r="C60" s="6" t="n">
        <v>62695</v>
      </c>
      <c r="D60" s="6" t="n">
        <v>-95576</v>
      </c>
    </row>
    <row r="61">
      <c r="A61" s="4" t="inlineStr">
        <is>
          <t>PEO [Member] | Equity Awards That Failed To Meet Vesting Condition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0</v>
      </c>
      <c r="C63" s="6" t="n">
        <v>0</v>
      </c>
      <c r="D63" s="6" t="n">
        <v>0</v>
      </c>
    </row>
    <row r="64">
      <c r="A64" s="4" t="inlineStr">
        <is>
          <t>PEO [Member] | Equity Awards, Value of Dividends and Other Earnings Paid Adjustmen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56263</v>
      </c>
      <c r="C66" s="6" t="n">
        <v>54318</v>
      </c>
      <c r="D66" s="6" t="n">
        <v>25641</v>
      </c>
    </row>
    <row r="67">
      <c r="A67" s="4" t="inlineStr">
        <is>
          <t>Non-PEO NEO [Member] | Equity Awards Reported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22324</v>
      </c>
      <c r="C69" s="6" t="n">
        <v>-229576</v>
      </c>
      <c r="D69" s="6" t="n">
        <v>-202052</v>
      </c>
    </row>
    <row r="70">
      <c r="A70" s="4" t="inlineStr">
        <is>
          <t>Non-PEO N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713</v>
      </c>
      <c r="C72" s="6" t="n">
        <v>384485</v>
      </c>
      <c r="D72" s="6" t="n">
        <v>189547</v>
      </c>
    </row>
    <row r="73">
      <c r="A73" s="4" t="inlineStr">
        <is>
          <t>Non-PEO NEO [Member] | Adjustment, Change in Actuarial Present Value of Reported Pension Benefits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278814</v>
      </c>
      <c r="D75" s="6" t="n">
        <v>-643102</v>
      </c>
    </row>
    <row r="76">
      <c r="A76" s="4" t="inlineStr">
        <is>
          <t>Non-PEO NEO [Member] | Adjustment, Pension Benefit Adjustment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18363</v>
      </c>
      <c r="C78" s="6" t="n">
        <v>109486</v>
      </c>
      <c r="D78" s="6" t="n">
        <v>103299</v>
      </c>
    </row>
    <row r="79">
      <c r="A79" s="4" t="inlineStr">
        <is>
          <t>Non-PEO NEO [Member] | Equity Awards Granted During the Year,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164222</v>
      </c>
      <c r="C81" s="6" t="n">
        <v>258259</v>
      </c>
      <c r="D81" s="6" t="n">
        <v>264522</v>
      </c>
    </row>
    <row r="82">
      <c r="A82" s="4" t="inlineStr">
        <is>
          <t>Non-PEO NEO [Member] | Equity Awards Granted in Prior Years,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174132</v>
      </c>
      <c r="C84" s="6" t="n">
        <v>81581</v>
      </c>
      <c r="D84" s="6" t="n">
        <v>-50364</v>
      </c>
    </row>
    <row r="85">
      <c r="A85" s="4" t="inlineStr">
        <is>
          <t>Non-PEO NEO [Member] | Equity Awards Granted During The Year,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6" t="n">
        <v>0</v>
      </c>
      <c r="C87" s="6" t="n">
        <v>0</v>
      </c>
      <c r="D87" s="6" t="n">
        <v>0</v>
      </c>
    </row>
    <row r="88">
      <c r="A88" s="4" t="inlineStr">
        <is>
          <t>Non-PEO NEO [Member] | Equity Awards Granted In Prior Years,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 Equity Awards</t>
        </is>
      </c>
      <c r="B90" s="6" t="n">
        <v>-32612</v>
      </c>
      <c r="C90" s="6" t="n">
        <v>23207</v>
      </c>
      <c r="D90" s="6" t="n">
        <v>-34433</v>
      </c>
    </row>
    <row r="91">
      <c r="A91" s="4" t="inlineStr">
        <is>
          <t>Non-PEO NEO [Member] | Equity Awards That Failed To Meet Vesting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 Equity Awards</t>
        </is>
      </c>
      <c r="B93" s="6" t="n">
        <v>0</v>
      </c>
      <c r="C93" s="6" t="n">
        <v>0</v>
      </c>
      <c r="D93" s="6" t="n">
        <v>0</v>
      </c>
    </row>
    <row r="94">
      <c r="A94" s="4" t="inlineStr">
        <is>
          <t>Non-PEO NEO [Member] | Equity Awards, Value of Dividends and Other Earnings Paid Adjustment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 Equity Awards</t>
        </is>
      </c>
      <c r="B96" s="5" t="n">
        <v>22809</v>
      </c>
      <c r="C96" s="5" t="n">
        <v>21438</v>
      </c>
      <c r="D96" s="5" t="n">
        <v>98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5:04:17Z</dcterms:created>
  <dcterms:modified xmlns:dcterms="http://purl.org/dc/terms/" xmlns:xsi="http://www.w3.org/2001/XMLSchema-instance" xsi:type="dcterms:W3CDTF">2023-03-14T15:04:17Z</dcterms:modified>
</cp:coreProperties>
</file>